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Nature of Operations" sheetId="6" r:id="rId6"/>
    <s:sheet name="Summary of Significant Accounti" sheetId="7" r:id="rId7"/>
    <s:sheet name="Accounts Receivable" sheetId="8" r:id="rId8"/>
    <s:sheet name="Inventories" sheetId="9" r:id="rId9"/>
    <s:sheet name="Property and Equipment and Inta" sheetId="10" r:id="rId10"/>
    <s:sheet name="Loans Payable" sheetId="11" r:id="rId11"/>
    <s:sheet name="Stock-based Compensation" sheetId="12" r:id="rId12"/>
    <s:sheet name="Common Stock" sheetId="13" r:id="rId13"/>
    <s:sheet name="Warrants" sheetId="14" r:id="rId14"/>
    <s:sheet name="Subsequent Events" sheetId="15" r:id="rId15"/>
    <s:sheet name="Summary of Significant Accoun16" sheetId="16" r:id="rId16"/>
    <s:sheet name="Accounts Receivable (Tables)" sheetId="17" r:id="rId17"/>
    <s:sheet name="Inventories (Tables)" sheetId="18" r:id="rId18"/>
    <s:sheet name="Property and Equipment and In19" sheetId="19" r:id="rId19"/>
    <s:sheet name="Loans Payable (Tables)" sheetId="20" r:id="rId20"/>
    <s:sheet name="Accounts Receivable (Detail) - " sheetId="21" r:id="rId21"/>
    <s:sheet name="Inventories (Detail) - Schedule" sheetId="22" r:id="rId22"/>
    <s:sheet name="Property and Equipment and In23" sheetId="23" r:id="rId23"/>
    <s:sheet name="Property and Equipment and In24" sheetId="24" r:id="rId24"/>
    <s:sheet name="Loans Payable (Detail) - Schedu" sheetId="25" r:id="rId25"/>
    <s:sheet name="Nature of Operations (Details N" sheetId="26" r:id="rId26"/>
    <s:sheet name="Summary of Significant Accoun27" sheetId="27" r:id="rId27"/>
    <s:sheet name="Property and Equipment and In28" sheetId="28" r:id="rId28"/>
    <s:sheet name="Loans Payable (Details Narrativ" sheetId="29" r:id="rId29"/>
    <s:sheet name="Stock-based Compensation (Detai" sheetId="30" r:id="rId30"/>
    <s:sheet name="Common Stock (Details Narrative" sheetId="31" r:id="rId31"/>
    <s:sheet name="Warrants (Details Narrative)"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287">
  <si>
    <t>Document and Entity Information - shares</t>
  </si>
  <si>
    <t>3 Months Ended</t>
  </si>
  <si>
    <t>Mar. 31, 2016</t>
  </si>
  <si>
    <t>May. 13, 2016</t>
  </si>
  <si>
    <t>Document And Entity Information</t>
  </si>
  <si>
    <t>Entity Registrant Name</t>
  </si>
  <si>
    <t>Pulse Beverage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t>
  </si>
  <si>
    <t>Accounts receivable, net</t>
  </si>
  <si>
    <t>Inventories</t>
  </si>
  <si>
    <t>Prepaid expenses</t>
  </si>
  <si>
    <t>Total Current Assets</t>
  </si>
  <si>
    <t>Property and equipment, net of accumulated depreciation of $291,987 and $266,099, respectively</t>
  </si>
  <si>
    <t>Intangible assets, net of accumulated amortization of $55,817 and $52,683, respectively</t>
  </si>
  <si>
    <t>Total Assets</t>
  </si>
  <si>
    <t>Current Liabilities</t>
  </si>
  <si>
    <t>Accounts payable and accrued expenses</t>
  </si>
  <si>
    <t>Credit card indebtedness</t>
  </si>
  <si>
    <t>Loans payable</t>
  </si>
  <si>
    <t>Total Current Liabilities</t>
  </si>
  <si>
    <t>Stockholders' Equity</t>
  </si>
  <si>
    <t>Preferred stock, 1,000,000 shares authorized, $0.001 par value, none issued</t>
  </si>
  <si>
    <t xml:space="preserve"> </t>
  </si>
  <si>
    <t>Common stock, 100,000,000 shares authorized, $0.00001 par value 68,924,980 and 68,447,202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Property And Equipment, Accumulated Depreciation</t>
  </si>
  <si>
    <t>Intangible Assets, Accumulated Amortization</t>
  </si>
  <si>
    <t>Consolidated Statements of Operations (Unaudited) - USD ($)</t>
  </si>
  <si>
    <t>Mar. 31, 2015</t>
  </si>
  <si>
    <t>Income Statement [Abstract]</t>
  </si>
  <si>
    <t>Gross Sales</t>
  </si>
  <si>
    <t>Less: Promotional Allowances and Slotting Fees</t>
  </si>
  <si>
    <t>Net Sales</t>
  </si>
  <si>
    <t>Cost of Sales</t>
  </si>
  <si>
    <t>Gross Profit</t>
  </si>
  <si>
    <t>Expenses</t>
  </si>
  <si>
    <t>Advertising, samples and displays</t>
  </si>
  <si>
    <t>Asset impairment</t>
  </si>
  <si>
    <t>Freight-out</t>
  </si>
  <si>
    <t>General and administration</t>
  </si>
  <si>
    <t>Salaries and benefits and broker/agent's fees</t>
  </si>
  <si>
    <t>Stock-based compensation</t>
  </si>
  <si>
    <t>Total Operating Expenses</t>
  </si>
  <si>
    <t>Net Operating Loss</t>
  </si>
  <si>
    <t>Other Income (Expense)</t>
  </si>
  <si>
    <t>Interest expense</t>
  </si>
  <si>
    <t>Total Other Income (Expense)</t>
  </si>
  <si>
    <t>Net Loss</t>
  </si>
  <si>
    <t>Net Loss Per Share - Basic</t>
  </si>
  <si>
    <t>Weighted Average Shares Outstanding - Basic</t>
  </si>
  <si>
    <t>Consolidated Statements of Cash Flows (Unaudited) - USD ($)</t>
  </si>
  <si>
    <t>Cash flow from Operating Activities</t>
  </si>
  <si>
    <t>Net loss</t>
  </si>
  <si>
    <t>Adjustments to reconcile net loss to net cash used in operations:</t>
  </si>
  <si>
    <t>Amortization and depreciation</t>
  </si>
  <si>
    <t>Amortization of deferred financing fees</t>
  </si>
  <si>
    <t>Shares and options issued for services</t>
  </si>
  <si>
    <t>Changes in operating assets and liabilities:</t>
  </si>
  <si>
    <t>Decrease (increase) in accounts receivable</t>
  </si>
  <si>
    <t>(Decrease) increase in prepaid expenses</t>
  </si>
  <si>
    <t>Decrease in inventories</t>
  </si>
  <si>
    <t>Decrease in other assets</t>
  </si>
  <si>
    <t>Increase (decrease) in accounts payable and accrued expenses</t>
  </si>
  <si>
    <t>Net Cash Used in Operating Activities</t>
  </si>
  <si>
    <t>Cash flow to Investing Activities</t>
  </si>
  <si>
    <t>Purchase of property and equipment</t>
  </si>
  <si>
    <t>Acquisition of intangible assets</t>
  </si>
  <si>
    <t>Net Cash Used in Investing Activities</t>
  </si>
  <si>
    <t>Cash Flow from Financing Activities</t>
  </si>
  <si>
    <t>Proceeds from loans, net of debt issuance costs</t>
  </si>
  <si>
    <t>Repayment of loans payable</t>
  </si>
  <si>
    <t>Proceeds from the sale of common stock, net of costs</t>
  </si>
  <si>
    <t>Net Cash Provided by Financing Activities</t>
  </si>
  <si>
    <t>(Decrease) Increase in Cash</t>
  </si>
  <si>
    <t>Cash - Beginning of Period</t>
  </si>
  <si>
    <t>Cash - End of Period</t>
  </si>
  <si>
    <t>Non-cash Financing and Investing Activities:</t>
  </si>
  <si>
    <t>Shares issued for services</t>
  </si>
  <si>
    <t>Supplemental Disclosures:</t>
  </si>
  <si>
    <t>Interest paid</t>
  </si>
  <si>
    <t>Income taxes paid</t>
  </si>
  <si>
    <t>Nature of Operations</t>
  </si>
  <si>
    <t>Organization, Consolidation and Presentation of Financial Statements [Abstract]</t>
  </si>
  <si>
    <t>1. Nature of Operations Darlington Mines Ltd.
(Darlington) was incorporated in the State of Nevada on August 23, 2006. On February 15, 2011 Darlington Mines Ltd.
closed a voluntary share exchange transaction with a private Colorado company, The Pulse Beverage Corporation, which was formed
on March 17, 2010. The Pulse Beverage Corporation became a wholly-owned subsidiary. On February 16, 2011 Darlingtons name
was changed to The Pulse Beverage Corporation. We manufacture and distribute
Natural Cabana® Lemonade, Limeade and Coconut Water and PULSE® Heart &amp; Body Health functional beverages. Our products
are distributed nationwide primarily through a series of distribution agreements with various independent local and regional distributors
and on a warehouse direct basis with major retail chain stores. Our products are also distributed internationally in Canada, China
and Mexico. As of March 31, 2016,
we had cash of $324,946 and negative working capital of $254,334. On March 22, 2016, we entered into Amendment No. 1 to the Senior
Secured Revolving Credit Facility Agreement (the Amended Credit Facility) whereby we were approved for an additional
$1,000,000 loan under the Amended Credit Facility having the same terms as the initial $900,000 loan. The Amended and Restated
Senior Secured Revolving Convertible Promissory Note matures November 6, 2016 unless extended by the Lender. We received $455,860,
net of $44,140 of closing costs, on March 22, 2016 and will receive a further $250,000 once we collect an account receivable from
our Mexico distributor. A further $250,000 will be received once we have met certain other performance criteria. In connection
with this additional loan, we agreed to issue 10,558,069 shares of our restricted common stock to the Lender as an Advisory Fee.
Notwithstanding the above, the Lender is restricted from receiving these shares to the extent that, after giving effect to the
receipt of the shares, the Lender would beneficially own more than 4.99% of our common stock. Any shares not issued as a result
of this limitation will be issued at a later date, and from time to time, when the issuance of these will not result in the Lender
beneficially owning more than 4.99% of our common stock. We have the right to purchase these shares by paying $350,000 to the Lender
on or before September 22, 2016. These additional sources
of cash will allow us to meet our working capital needs through to the middle of 2017. We intend to continually monitor and adjust
our business plan as necessary to respond to developments in our business, our markets and the broader economy. We believe our
credit facility and equity financing alternatives will be made available to us to support our working capital needs in the future.
These alternatives may require significant cash payments for interest and other costs or could be highly dilutive to our existing
shareholders. As of May 13, 2016, we
believe that our cash on hand, available working capital and financing alternatives will be sufficient to meet our anticipated
cash needs through the first half of 2017 and is sufficient to alleviate the uncertainties relating to our ability to successfully
execute on our business plan and finance our operations through the middle of 2017. Our financial statements for the periods presented
were prepared assuming we will continue in operation for the foreseeable future and will be able to realize assets and settle liabilities
and commitments in the normal course of business. We intend to continually
monitor and adjust our business plan as necessary to respond to developments in our business, our markets and the broader economy.
We believe our credit facility and equity financing alternatives will be made available to us to support our working capital needs
in the future. These alternatives may require significant cash payments for interest and other costs or could be highly dilutive
to our existing shareholders.</t>
  </si>
  <si>
    <t>Summary of Significant Accounting Policies</t>
  </si>
  <si>
    <t>Accounting Policies [Abstract]</t>
  </si>
  <si>
    <t xml:space="preserve">2. Summary of Significant Accounting
Policies Basis of presentation and consolidation The interim unaudited condensed consolidated
financial statements for the three months ended March 31, 2016 and 2015 have been prepared in accordance with accounting principles
generally accepted in the United States. Our fiscal year end is on December 31st. These financial statements include our accounts
and the accounts of our wholly-owned subsidiaries, Natural Cabana SA de CV (A Mexico Subsidiary) and Natural Cabana Distribution
Inc. (A US Subsidiary). The foregoing unaudited interim condensed consolidated
financial statements have been prepared in accordance with generally accepted accounting principles for interim financial information
using the instructions for Form 10-Q and Regulation S-X as promulgated by the Securities and Exchange Commission (SEC).
Accordingly, these condensed consolidated financial statements do not include all of the disclosures required by generally accepted
accounting principles in the United States of America for complete financial statements. These unaudited interim condensed consolidated
financial statements should be read in conjunction with our audited consolidated financial statements and the notes thereto included
on Form 10-K for the year ended December 31, 2015. In our opinion, the unaudited interim condensed consolidated financial statements
furnished herein include all adjustments, all of which are of a normal recurring nature, necessary for a fair statement of the
results for the interim periods presented. Operating results for the three months ended
March 31, 2016, are not necessarily indicative of the results that may be expected for the year ending December 31, 2016. Use of Estimates 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 Cash and Cash Equivalents We maintain cash balances with financial institutions
that may exceed federally insured limits. We consider all highly liquid investments with an original maturity of three months or
less to be cash equivalents. Cash equivalents include cash invested in money market accounts. As of March 31, 2016 and December
31, 2015, there were no cash equivalents. We place our cash and temporary cash investments with high credit quality institutions.
At times, such investments may be in excess of the FDIC insurance limit. As of March 31, 2016 and December 31, 2015, we exceeded
insurance limits by $nil and $86,711, respectively. 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 All sales to distributors and customers are final; however, in limited
instances, due to product quality issues or distributor terminations, we may accept returned product. To date, such returns have
been de minimis. Seasonality Our sales are seasonal
and we experience fluctuations in quarterly results as a result of many factors. Historically, we have generated a higher percentage
of our revenues during the warm weather months of April through September. Timing of customer purchases will vary each year and
sales can be expected to shift from one quarter to another. As a result, we believe that period-to-period comparisons of results
of operations are not necessarily meaningful and should not be relied upon as any indication of future performance or results expected
for the entire fiscal year. Recent Pronouncements We continually assess any new accounting pronouncements
to determine their applicability to our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During the first quarter of 2015, we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guidance is effective for annual reporting
periods ending after December 15, 2014. Early adoption was permitted but only for disposals that have not been reported in
financial statements previously issued. The adoption of this guidance has not had a material impact on our financial position,
results of operations or cash flows. During the fourth quarter of 2015, we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We adopted
this change concurrently with our senior secured revolving loan together with related costs during the fourth quarter of 2015. In November 2015, the FASB issued (ASU) 2015-17,
Balance Sheet Classification of Deferred Taxes .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We adopted this guidance in the first quarter 2016. The adoption of this guidance did not have a material
impact on our financial position, results of operations or cash flows. In April 2015, the FASB issued ASU 2015-05,
"Intangibles - Goodwill and Other - Internal-Use Software (Subtopic 350-40): Customer's Accounting for Fees Paid in a Cloud
Computing Arrangement," which provides guidance about whether a cloud computing arrangement includes a software license. It
also provides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adopted this guidance on January 1, 2016. The adoption of
this guidance did not have a material impact on our financial position, results of operations or cash flow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We adopted
this guidance on January 1, 2016. The adoption of this guidance did not have a material impact on our financial position,
results of operations or cash flow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d business recognized at the acquisition date with a corresponding adjustment to goodwill as a result of
changes made to the balance sheet amounts of the acquired busines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We adopted this guidance in the first
quarter 2016. The adoption of this guidance did not have a material impact on our financial position, results of operations or
cash flows. Recent Accounting Pronouncements Issued But
Not Adopted as of March 31, 2016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the last-in, first-out ("LIFO") method. This ASU is effective for annual and interim periods beginning after December
15, 2016, and should be applied prospectively with early adoption permitted at the beginning of an interim or annual reporting
period. We do not expect the adoption of this guidance to have an impact on our consolidated financial stat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We are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t>
  </si>
  <si>
    <t>Accounts Receivable</t>
  </si>
  <si>
    <t>Receivables [Abstract]</t>
  </si>
  <si>
    <t>3. Accounts Receivable
Accounts receivable consists of the following as of:
March 31, 2016 (Unaudited) December 31, 2015
Trade accounts receivable $701,045 $534,727
Less: Allowance for doubtful accounts (142,756) (156,090)
Trade accounts receivable - net 558,289 378,637
Value added tax recoverable 2,561 2,290
Due from suppliers of services - 5,535
Total accounts receivable, net of allowance $560,850 $386,462</t>
  </si>
  <si>
    <t>Inventory Disclosure [Abstract]</t>
  </si>
  <si>
    <t>4. Inventories
Inventories consists of the following:
March 31, 2016 (Unaudited) December 31, 2015
Finished goods $290,158 $344,764
Raw materials 655,133 644,146
Total inventory $945,291 $988,910</t>
  </si>
  <si>
    <t>Property and Equipment and Intangible Assets</t>
  </si>
  <si>
    <t>Property, Plant and Equipment [Abstract]</t>
  </si>
  <si>
    <t>5. Property and Equipment and Intangible Assets
Property and equipment consists of the following as of :
March
31, 2016 (Unaudited) December 31, 2015
Manufacturing, warehouse, display equipment and molds $343,523 $337,253
Office equipment and furniture 41,581 41,581
Mobile display unit and vehicles 134,500 134,500
Less: depreciation (291,987) (266,099)
Total property and equipment $227,617 $247,235
For the three months ended March 31, 2016 and 2015, depreciation
expense was $25,887 and $22,059, respectively. Intangible assets consists of the following as of :
March 31, 2016 (Unaudited)
December 31, 2015
Formulations, rights and patents $969,696 $969,696
Website 62,675 62,675
Less: amortization (55,817) (52,682)
Trademarks  not amortized due to indefinite life 153,280 152,104
Total intangible assets $1,129,834 $1,131,793 For
the three months ended March 31, 2016 and 2015, amortization expense was $3,134 and $7,238, respectively.</t>
  </si>
  <si>
    <t>Loans Payable</t>
  </si>
  <si>
    <t>Debt Disclosure [Abstract]</t>
  </si>
  <si>
    <t>6. Loans Payable
Loans payable consists of the following:
March
31, 2016 (Unaudited) December 31, 2015
Short-term loan  (a) below $15,000 $15,000
Short-term loan  related party  (a) below 130,000 130,000
145,000 145,000
Senior Secured Revolving Note  (b) below 1,284,699 844,040
Less: unamortized debt issuance costs (397,441) (233,269)
Net carrying value 887,258 610,771
$1,032,258 $755,771
a) In September, 2015 we received short-term loans totaling $145,000 of which $130,000 was received
from a family trust of our Chief Executive Officer. These loans are unsecured and are due on demand. Interest of $6,743 has been
accrued at March 31, 2016 and included in accrued expenses. As of May 13, 2016 no demand for payment has been received.
b) On November 6, 2015, we entered into a Credit Agreement with TCA Global Credit Master Fund, LP
(the Lender). Under the terms of the Credit Agreement, the Lender has committed to lend a total of $3,500,000
(the Credit Facility) to us pursuant to a senior secured revolving note (the Note). The initial tranche
of $650,000 was funded on November 6, 2015 and a second tranche of $250,000 was funded on December 22, 2015 for a total of $900,000
advanced against this Credit Facility. This loan matures on November 6, 2016 unless extended by the Lender. We must meet specific
monthly collateral requirements to further draw upon the Credit Facility. The Credit Facility is secured by a senior secured
interest in all of our assets. We are charged a 12% per annum rate of interest plus a 6% per annum administration fee on the
daily loan balance outstanding. Repayment terms are 20% of gross receipts. Associated with the closing of the Credit Facility we
incurred $281,230 of debt issuance costs which is being amortized to interest expense over the term of the loan to November 6,
2016. The Lender has the right, in the Event of Default, to convert any outstanding amounts under the Note into restricted shares
of the Companys common stock based on 85% of the weighted value average price of our common shares over the prior 5 trading
days prior to conversion. However, the Lender may not convert any portion of the Note to the extent that after giving effect to
the shares which would be received on conversion, the Lender would beneficially own more than 4.99% of our common stock. In connection
with the Credit Facility, we are obligated to pay a $150,000 facility fee which is included in accounts payable and accrued liabilities.
As security for this fee we issued 3,000,000 shares of restricted common stock to the Lender who has the right to sell enough shares
to recover its fee. These shares are issued and outstanding as of March 31, 2016, however, the value will be recognized as the
related liability is extinguished. Any excess shares not sold by the Lender will be returned to us for cancellation. We have the
right to purchase these shares by paying the $150,000 facility fee to the Lender. On March 22, 2016, we entered into Amendment
No. 1 to the Senior Secured Revolving Credit Facility Agreement (the Amended Credit Facility) whereby we were approved
for an additional $1,000,000 loan having the same terms as the initial $900,000 loan described above. The Amended and Restated
Senior Secured Revolving Convertible Promissory Note matures November 6, 2016 unless extended by the Lender. We received $430,860,
net of $69,140 of closing costs, on March 22, 2016 and will receive a further $250,000 once we collect an account receivable from
our Mexico distributor. A further $250,000 will be received once we have met certain other performance criteria. In connection
with this additional loan, we agreed to pay $350,000 to the Lender as an Advisory Services Fee by issuing 10,558,069 shares of
our restricted common stock to the Lender. Notwithstanding the above, the Lender is restricted from receiving these shares to the
extent that, after giving effect to the receipt of the shares, the Lender would beneficially own more than 4.99% of our common
stock. Any shares not issued as a result of this limitation will be issued at a later date, and from time to time, when the issuance
of these will not result in the Lender beneficially owning more than 4.99% of our common stock. We have accrued $175,000 pursuant
to an agreement with the Lender and we will accrue an additional $87,500 once the next $250,000 is released to us and an additional
$87,500 once the final $250,000 is released to us. We have the right to buy back these shares, if and when issued, by paying the
$350,000 facility fee to the Lender.</t>
  </si>
  <si>
    <t>Stock-based Compensation</t>
  </si>
  <si>
    <t>Disclosure of Compensation Related Costs, Share-based Payments [Abstract]</t>
  </si>
  <si>
    <t>7. Stock-based Compensation During the three months ended March 31, 2016
a further 67,230 directors stock options vested. These vested stock options were valued at $0.0585 which were estimated at the
date of vesting using the Black-Scholes option-pricing model. A total of $3,939 (2015 - $nil) was charged to operations as stock-based
compensation expense during the three months ended March 31, 2016. There is no further unrecorded stock-based compensation to record
in a future period.</t>
  </si>
  <si>
    <t>Common Stock</t>
  </si>
  <si>
    <t>Stockholders' Equity Note [Abstract]</t>
  </si>
  <si>
    <t>8. Common Stock We have 100,000,000 shares
of common stock authorized at a par value of $0.00001. Equity transactions during
the quarter ended March 31, 2016: On January 31, 2016 we issued
238,889 common shares and on February 29, 2016 we issued 238,889 common shares having an aggregate fair value of $40,611 pursuant
to an employment contract with an officer/director. This contract expired on March 8, 2016 and pursuant to the contract the officer/director
is to return 50% of shares issued. A total of 210,548 shares are to be returned for cancellation. These shares were valued at $0.08
per share or $16,844 in total which amount was deducted from additional paid in capital. Equity
transactions during the quarter ended March 31, 2015: On March 27, 2015 we sold 10,050,000 Units at
$0.10 per Unit for cash proceeds of $1,005,000 of which $100,000 was received as at December 31, 2014, $860,000 was received in
cash and $45,000 was shares for debt. Each Unit consisted of one share of restricted common stock and one-half of a warrant. Each
whole warrant allows the holder to purchase one additional share at a price of $0.20 per share at any time between March 10, 2016
and May 27, 2016.</t>
  </si>
  <si>
    <t>Warrants</t>
  </si>
  <si>
    <t>Other Liabilities Disclosure [Abstract]</t>
  </si>
  <si>
    <t>9. Warrants At March 31, 2016 we had 4,789,997 common stock
purchases warrants outstanding having an average exercise price of $0.53 per common share and having an average expiration date
of .81 years. During the three months ended March 31, 2016 warrants to acquire 16,290,083 common shares expired unexercised.</t>
  </si>
  <si>
    <t>Subsequent Events</t>
  </si>
  <si>
    <t>Subsequent Events [Abstract]</t>
  </si>
  <si>
    <t>10. Subsequent Events On April 12, 2016 we issued 133,333 shares
having a fair market value of $10,333 pursuant to two service contracts. On May 5, 2016 we issued 1,000,000 shares having
a fair market value of $100,000 to settle $100,000 of debt owing to two advisory board members. On May 11, 2016 we issued 250,000 shares having
a fair market value of $37,500 pursuant to a Strategic Advisory Services Agreement.</t>
  </si>
  <si>
    <t>Summary of Significant Accounting Policies (Policies)</t>
  </si>
  <si>
    <t>Basis of presentation and consolidation</t>
  </si>
  <si>
    <t>Basis of presentation and consolidation The interim unaudited condensed consolidated
financial statements for the three months ended March 31, 2016 and 2015 have been prepared in accordance with accounting principles
generally accepted in the United States. Our fiscal year end is on December 31st. These financial statements include our accounts
and the accounts of our wholly-owned subsidiaries, Natural Cabana SA de CV (A Mexico Subsidiary) and Natural Cabana Distribution
Inc. (A US Subsidiary). The foregoing unaudited interim condensed consolidated
financial statements have been prepared in accordance with generally accepted accounting principles for interim financial information
using the instructions for Form 10-Q and Regulation S-X as promulgated by the Securities and Exchange Commission (SEC).
Accordingly, these condensed consolidated financial statements do not include all of the disclosures required by generally accepted
accounting principles in the United States of America for complete financial statements. These unaudited interim condensed consolidated
financial statements should be read in conjunction with our audited consolidated financial statements and the notes thereto included
on Form 10-K for the year ended December 31, 2015. In our opinion, the unaudited interim condensed consolidated financial statements
furnished herein include all adjustments, all of which are of a normal recurring nature, necessary for a fair statement of the
results for the interim periods presented. Operating results for the three months ended
March 31, 2016, are not necessarily indicative of the results that may be expected for the year ending December 31, 2016.</t>
  </si>
  <si>
    <t>Use of Estimates</t>
  </si>
  <si>
    <t>Use of Estimates 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Cash and Cash Equivalents</t>
  </si>
  <si>
    <t>Cash and Cash Equivalents We maintain cash balances with financial institutions
that may exceed federally insured limits. We consider all highly liquid investments with an original maturity of three months or
less to be cash equivalents. Cash equivalents include cash invested in money market accounts. As of March 31, 2016 and December
31, 2015, there were no cash equivalents. We place our cash and temporary cash investments with high credit quality institutions.
At times, such investments may be in excess of the FDIC insurance limit. As of March 31, 2016 and December 31, 2015, we exceeded
insurance limits by $nil and $86,711, respectively.</t>
  </si>
  <si>
    <t>Revenue Recognition</t>
  </si>
  <si>
    <t>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 All sales to distributors and customers are final; however, in limited
instances, due to product quality issues or distributor terminations, we may accept returned product. To date, such returns have
been de minimis.</t>
  </si>
  <si>
    <t>Seasonality</t>
  </si>
  <si>
    <t>Seasonality Our sales are seasonal
and we experience fluctuations in quarterly results as a result of many factors. Historically, we have generated a higher percentage
of our revenues during the warm weather months of April through September. Timing of customer purchases will vary each year and
sales can be expected to shift from one quarter to another. As a result, we believe that period-to-period comparisons of results
of operations are not necessarily meaningful and should not be relied upon as any indication of future performance or results expected
for the entire fiscal year.</t>
  </si>
  <si>
    <t>Recent Pronouncements</t>
  </si>
  <si>
    <t xml:space="preserve">Recent Pronouncements We continually assess any new accounting pronouncements
to determine their applicability to our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During the first quarter of 2015, we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guidance is effective for annual reporting
periods ending after December 15, 2014. Early adoption was permitted but only for disposals that have not been reported in
financial statements previously issued. The adoption of this guidance has not had a material impact on our financial position,
results of operations or cash flows. During the fourth quarter of 2015, we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We adopted
this change concurrently with our senior secured revolving loan together with related costs during the fourth quarter of 2015. In November 2015, the FASB issued (ASU) 2015-17,
Balance Sheet Classification of Deferred Taxes .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We adopted this guidance in the first quarter 2016. The adoption of this guidance did not have a material
impact on our financial position, results of operations or cash flows. In April 2015, the FASB issued ASU 2015-05,
"Intangibles - Goodwill and Other - Internal-Use Software (Subtopic 350-40): Customer's Accounting for Fees Paid in a Cloud
Computing Arrangement," which provides guidance about whether a cloud computing arrangement includes a software license. It
also provides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adopted this guidance on January 1, 2016. The adoption of
this guidance did not have a material impact on our financial position, results of operations or cash flow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We adopted
this guidance on January 1, 2016. The adoption of this guidance did not have a material impact on our financial position,
results of operations or cash flow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d business recognized at the acquisition date with a corresponding adjustment to goodwill as a result of
changes made to the balance sheet amounts of the acquired busines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We adopted this guidance in the first
quarter 2016. The adoption of this guidance did not have a material impact on our financial position, results of operations or
cash flows. Recent Accounting Pronouncements Issued But
Not Adopted as of March 31, 2016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the last-in, first-out ("LIFO") method. This ASU is effective for annual and interim periods beginning after December
15, 2016, and should be applied prospectively with early adoption permitted at the beginning of an interim or annual reporting
period. We do not expect the adoption of this guidance to have an impact on our consolidated financial stat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We are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t>
  </si>
  <si>
    <t>Accounts Receivable (Tables)</t>
  </si>
  <si>
    <t>Schedule of Accounts Receivable</t>
  </si>
  <si>
    <t>Accounts receivable consists of the following as of:
March 31, 2016 (Unaudited) December 31, 2015
Trade accounts receivable $701,045 $534,727
Less: Allowance for doubtful accounts (142,756) (156,090)
Trade accounts receivable - net 558,289 378,637
Value added tax recoverable 2,561 2,290
Due from suppliers of services - 5,535
Total accounts receivable, net of allowance $560,850 $386,462</t>
  </si>
  <si>
    <t>Inventories (Tables)</t>
  </si>
  <si>
    <t>Schedule of Inventories</t>
  </si>
  <si>
    <t>Inventories consists of the following:
March 31, 2016 (Unaudited) December 31, 2015
Finished goods $290,158 $344,764
Raw materials 655,133 644,146
Total inventory $945,291 $988,910</t>
  </si>
  <si>
    <t>Property and Equipment and Intangible Assets (Tables)</t>
  </si>
  <si>
    <t>Schedule of Property and Equipment</t>
  </si>
  <si>
    <t>Property and equipment consists of the following as of :
March
31, 2016 (Unaudited) December 31, 2015
Manufacturing, warehouse, display equipment and molds $343,523 $337,253
Office equipment and furniture 41,581 41,581
Mobile display unit and vehicles 134,500 134,500
Less: depreciation (291,987) (266,099)
Total property and equipment $227,617 $247,235</t>
  </si>
  <si>
    <t>Schedule of Intangible Assets</t>
  </si>
  <si>
    <t>Intangible assets consists of the following as of :
March 31, 2016 (Unaudited)
December 31, 2015
Formulations, rights and patents $969,696 $969,696
Website 62,675 62,675
Less: amortization (55,817) (52,682)
Trademarks  not amortized due to indefinite life 153,280 152,104
Total intangible assets $1,129,834 $1,131,793</t>
  </si>
  <si>
    <t>Loans Payable (Tables)</t>
  </si>
  <si>
    <t>Schedule of Loans Payable</t>
  </si>
  <si>
    <t>Loans payable consists of the following:
March
31, 2016 (Unaudited) December 31, 2015
Short-term loan  (a) below $15,000 $15,000
Short-term loan  related party  (a) below 130,000 130,000
145,000 145,000
Senior Secured Revolving Note  (b) below 1,284,699 844,040
Less: unamortized debt issuance costs (397,441) (233,269)
Net carrying value 887,258 610,771
$1,032,258 $755,771</t>
  </si>
  <si>
    <t>Accounts Receivable (Detail) - Schedule of Accounts Receivable - USD ($)</t>
  </si>
  <si>
    <t>Trade accounts receivable</t>
  </si>
  <si>
    <t>Less: Allowance for doubtful accounts</t>
  </si>
  <si>
    <t>Trade accounts receivable - net</t>
  </si>
  <si>
    <t>Value added tax recoverable</t>
  </si>
  <si>
    <t>Due from suppliers of services</t>
  </si>
  <si>
    <t>Total accounts receivable, net of allowance</t>
  </si>
  <si>
    <t>Inventories (Detail) - Schedule of Inventory - USD ($)</t>
  </si>
  <si>
    <t>Finished goods</t>
  </si>
  <si>
    <t>Raw materials</t>
  </si>
  <si>
    <t>Total inventory</t>
  </si>
  <si>
    <t>Property and Equipment and Intangible Assets (Detail) - Schedule of Property and Equipment - USD ($)</t>
  </si>
  <si>
    <t>Manufacturing, warehouse, display equipment and molds</t>
  </si>
  <si>
    <t>Office equipment and furniture</t>
  </si>
  <si>
    <t>Mobile display unit and vehicles</t>
  </si>
  <si>
    <t>Less: depreciation</t>
  </si>
  <si>
    <t>Total Property and Equipment</t>
  </si>
  <si>
    <t>Property and Equipment and Intangible Assets (Detail) - Schedule of Intangible Assets - USD ($)</t>
  </si>
  <si>
    <t>Goodwill and Intangible Assets Disclosure [Abstract]</t>
  </si>
  <si>
    <t>Formulations, rights and patents</t>
  </si>
  <si>
    <t>Website</t>
  </si>
  <si>
    <t>Less: amortization</t>
  </si>
  <si>
    <t>Trademarks, side-panel rights and patents</t>
  </si>
  <si>
    <t>Total Intangible Assets</t>
  </si>
  <si>
    <t>Loans Payable (Detail) - Schedule of Loans Payable - USD ($)</t>
  </si>
  <si>
    <t>Short-term loan</t>
  </si>
  <si>
    <t>Short-term loan - related party</t>
  </si>
  <si>
    <t>Total</t>
  </si>
  <si>
    <t>Senior Secured Revolving Note</t>
  </si>
  <si>
    <t>Less: unamortized debt issuance costs</t>
  </si>
  <si>
    <t>Net carrying value</t>
  </si>
  <si>
    <t>Nature of Operations (Details Narrative) - USD ($)</t>
  </si>
  <si>
    <t>1 Months Ended</t>
  </si>
  <si>
    <t>Mar. 22, 2016</t>
  </si>
  <si>
    <t>Working Capital</t>
  </si>
  <si>
    <t>Senior Secured Revolving Credit Facility Agreement (the "Amended Credit Facility")</t>
  </si>
  <si>
    <t>Additional Loan Approved</t>
  </si>
  <si>
    <t>Initial Loan</t>
  </si>
  <si>
    <t>same terms as the initial $900,000 loan</t>
  </si>
  <si>
    <t>Note Matures</t>
  </si>
  <si>
    <t>Nov. 6,
		2016</t>
  </si>
  <si>
    <t>Amount Received</t>
  </si>
  <si>
    <t>Closing Costs</t>
  </si>
  <si>
    <t>Additional Terms</t>
  </si>
  <si>
    <t>will receive a further
$250,000 once we collect an account receivable from our Mexico distributor. A
further $250,000 will be received once we have met certain other performance
criteria. In connection with this additional loan, we agreed to issue
10,558,069 shares of our restricted common stock to the Lender as an Advisory
Fee. Notwithstanding the above, the Lender is restricted from receiving these
shares to the extent that, after giving effect to the receipt of the shares,
the Lender would beneficially own more than 4.99% of our common stock. Any
shares not issued as a result of this limitation will be issued at a later
date, and from time to time, when the issuance of these will not result in the
Lender beneficially owning more than 4.99% of our common stock. We have the
right to purchase these shares by paying $350,000 to the Lender on or before
September 22, 2016.</t>
  </si>
  <si>
    <t>Summary of Significant Accounting Policies (Details Narrative) - USD ($)</t>
  </si>
  <si>
    <t>Exceeded FDIC Insurance Limits</t>
  </si>
  <si>
    <t>Property and Equipment and Intangible Assets (Details Narrative) - USD ($)</t>
  </si>
  <si>
    <t>Depreciation Expense</t>
  </si>
  <si>
    <t>Amortization Expense</t>
  </si>
  <si>
    <t>Loans Payable (Details Narrative) - USD ($)</t>
  </si>
  <si>
    <t>Dec. 22, 2015</t>
  </si>
  <si>
    <t>Nov. 06, 2015</t>
  </si>
  <si>
    <t>Sep. 30, 2015</t>
  </si>
  <si>
    <t>Short-Term Loans</t>
  </si>
  <si>
    <t>Interest</t>
  </si>
  <si>
    <t>Current Payment Terms</t>
  </si>
  <si>
    <t>As of May 13, 2016 no demand for payment has been received.</t>
  </si>
  <si>
    <t>Line of Credit</t>
  </si>
  <si>
    <t>Intial Tranche</t>
  </si>
  <si>
    <t>Second Tranche</t>
  </si>
  <si>
    <t>Total Advanced</t>
  </si>
  <si>
    <t>Loan Maturity Date</t>
  </si>
  <si>
    <t>12.00%</t>
  </si>
  <si>
    <t>Repayment terms</t>
  </si>
  <si>
    <t xml:space="preserve">Repayment terms are 20% of gross receipts. </t>
  </si>
  <si>
    <t>Debt Issuance Costs</t>
  </si>
  <si>
    <t>Debt Conversion Terms</t>
  </si>
  <si>
    <t>The Lender has the right, in the Event of Default, to convert any outstanding amounts under the Note into restricted shares of the Companys common stock based on 85% of the weighted value average price of our common shares over the prior 5 trading days prior to conversion. However, the Lender may not convert any portion of the Note to the extent that after giving effect to the shares which would be received on conversion, the Lender would beneficially own more than 4.99% of our common stock. In connection with the Credit Facility, we are obligated to pay a $150,000 facility fee which is included in accounts payable and accrued liabilities. As security for this fee we issued 3,000,000 shares of restricted common stock to the Lender who has the right to sell enough shares to recover its fee. These shares are issued and outstanding as of March 31, 2016, however, the value will be recognized as the related liability is extinguished. Any excess shares not sold by the Lender will be returned to us for cancellation. We have the right to purchase these shares by paying the $150,000 facility fee to the Lender.</t>
  </si>
  <si>
    <t>family trust of our Chief Executive Officer</t>
  </si>
  <si>
    <t>Stock-based Compensation (Details Narrative) - USD ($)</t>
  </si>
  <si>
    <t>12 Months Ended</t>
  </si>
  <si>
    <t>Stock-Based Compensation</t>
  </si>
  <si>
    <t>Director [Member]</t>
  </si>
  <si>
    <t>Stock Options Vested, shares</t>
  </si>
  <si>
    <t>Stock Options Vested, per share</t>
  </si>
  <si>
    <t>Stock Options Vested, fair value model used</t>
  </si>
  <si>
    <t>Black-Scholes option-pricing model</t>
  </si>
  <si>
    <t>Common Stock (Details Narrative) - USD ($)</t>
  </si>
  <si>
    <t>2 Months Ended</t>
  </si>
  <si>
    <t>Mar. 27, 2016</t>
  </si>
  <si>
    <t>Feb. 29, 2016</t>
  </si>
  <si>
    <t>Jan. 31, 2016</t>
  </si>
  <si>
    <t>Shares Issued, shares</t>
  </si>
  <si>
    <t>Shares Issued, value</t>
  </si>
  <si>
    <t>Shares Cancelled, shares</t>
  </si>
  <si>
    <t>Shares Cancelled, additional paid in capital deduction</t>
  </si>
  <si>
    <t>Shares Issued, debt settlement</t>
  </si>
  <si>
    <t>Shares Issued, per share value</t>
  </si>
  <si>
    <t>$ .10</t>
  </si>
  <si>
    <t>Warrants/Options</t>
  </si>
  <si>
    <t>Each Unit consisted of one share of restricted common stock and one-half of a warrant. Each whole warrant allows the holder to purchase one additional share at a price of $0.20 per share at any time between March 10, 2016 and May 27, 2016.</t>
  </si>
  <si>
    <t>Employment Contract With An Officer/Director [Member]</t>
  </si>
  <si>
    <t>Shares Cancelled, per share</t>
  </si>
  <si>
    <t>Warrants (Details Narrative)</t>
  </si>
  <si>
    <t>Mar. 31, 2016USD ($)$ / sharesshares</t>
  </si>
  <si>
    <t>Common Stock Purchase Warrants Outstanding | $</t>
  </si>
  <si>
    <t>Average Exercise Price | $ / shares</t>
  </si>
  <si>
    <t>Average Expiration Date</t>
  </si>
  <si>
    <t>295 days 15 hours 36 minutes</t>
  </si>
  <si>
    <t>Warrants To Acquire Common Shares Expired</t>
  </si>
  <si>
    <t>Common Shares Expired Unexercised</t>
  </si>
  <si>
    <t>Subsequent Events (Details Narrative)</t>
  </si>
  <si>
    <t>May. 11, 2016</t>
  </si>
  <si>
    <t>Apr. 12, 2016</t>
  </si>
  <si>
    <t>Event Date</t>
  </si>
  <si>
    <t>Apr. 12,
		2016</t>
  </si>
  <si>
    <t>Event Description</t>
  </si>
  <si>
    <t>we issued 133,333 shares having a fair market value of $10,333 pursuant to two service contracts</t>
  </si>
  <si>
    <t>Two Advisory Board Members [Member]</t>
  </si>
  <si>
    <t>May 5,
		2016</t>
  </si>
  <si>
    <t>we issued 1,000,000 shares having a fair market value of $100,000 to settle $100,000 of debt owing to Two Advisory Board Members</t>
  </si>
  <si>
    <t>Strategic Advisory Services Agreement [Member]</t>
  </si>
  <si>
    <t>May 11,
		2016</t>
  </si>
  <si>
    <t>we issued 250,000 shares having a fair market value of $37,500 pursuant to a Strategic Advisory Services Agree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0_);_(&quot;$ &quot;(#,##0.000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2056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70308313</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45</v>
      </c>
      <c t="s" r="B1" s="2">
        <v>1</v>
      </c>
    </row>
    <row r="2" spans="1:2">
      <c t="s" r="B2" s="2">
        <v>2</v>
      </c>
    </row>
    <row r="3" spans="1:2">
      <c t="s" r="A3" s="3">
        <v>120</v>
      </c>
    </row>
    <row r="4" spans="1:2">
      <c t="s" r="A4" s="4">
        <v>146</v>
      </c>
      <c t="s" r="B4" s="4">
        <v>147</v>
      </c>
    </row>
    <row r="5" spans="1:2">
      <c t="s" r="A5" s="4">
        <v>148</v>
      </c>
      <c t="s" r="B5" s="4">
        <v>149</v>
      </c>
    </row>
    <row r="6" spans="1:2">
      <c t="s" r="A6" s="4">
        <v>150</v>
      </c>
      <c t="s" r="B6" s="4">
        <v>151</v>
      </c>
    </row>
    <row r="7" spans="1:2">
      <c t="s" r="A7" s="4">
        <v>152</v>
      </c>
      <c t="s" r="B7" s="4">
        <v>153</v>
      </c>
    </row>
    <row r="8" spans="1:2">
      <c t="s" r="A8" s="4">
        <v>154</v>
      </c>
      <c t="s" r="B8" s="4">
        <v>155</v>
      </c>
    </row>
    <row r="9" spans="1:2">
      <c t="s" r="A9" s="4">
        <v>156</v>
      </c>
      <c t="s" r="B9"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8</v>
      </c>
      <c t="s" r="B1" s="2">
        <v>1</v>
      </c>
    </row>
    <row r="2" spans="1:2">
      <c t="s" r="B2" s="2">
        <v>2</v>
      </c>
    </row>
    <row r="3" spans="1:2">
      <c t="s" r="A3" s="3">
        <v>123</v>
      </c>
    </row>
    <row r="4" spans="1:2">
      <c t="s" r="A4" s="4">
        <v>159</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1</v>
      </c>
      <c t="s" r="B1" s="2">
        <v>1</v>
      </c>
    </row>
    <row r="2" spans="1:2">
      <c t="s" r="B2" s="2">
        <v>2</v>
      </c>
    </row>
    <row r="3" spans="1:2">
      <c t="s" r="A3" s="3">
        <v>125</v>
      </c>
    </row>
    <row r="4" spans="1:2">
      <c t="s" r="A4" s="4">
        <v>162</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64</v>
      </c>
      <c t="s" r="B1" s="2">
        <v>1</v>
      </c>
    </row>
    <row r="2" spans="1:2">
      <c t="s" r="B2" s="2">
        <v>2</v>
      </c>
    </row>
    <row r="3" spans="1:2">
      <c t="s" r="A3" s="3">
        <v>128</v>
      </c>
    </row>
    <row r="4" spans="1:2">
      <c t="s" r="A4" s="4">
        <v>165</v>
      </c>
      <c t="s" r="B4" s="4">
        <v>166</v>
      </c>
    </row>
    <row r="5" spans="1:2">
      <c t="s" r="A5" s="4">
        <v>167</v>
      </c>
      <c t="s" r="B5"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24946</v>
      </c>
      <c t="n" r="C3" s="7">
        <v>431270</v>
      </c>
    </row>
    <row r="4" spans="1:3">
      <c t="s" r="A4" s="4">
        <v>31</v>
      </c>
      <c t="n" r="B4" s="6">
        <v>560850</v>
      </c>
      <c t="n" r="C4" s="6">
        <v>386462</v>
      </c>
    </row>
    <row r="5" spans="1:3">
      <c t="s" r="A5" s="4">
        <v>32</v>
      </c>
      <c t="n" r="B5" s="6">
        <v>945291</v>
      </c>
      <c t="n" r="C5" s="6">
        <v>988910</v>
      </c>
    </row>
    <row r="6" spans="1:3">
      <c t="s" r="A6" s="4">
        <v>33</v>
      </c>
      <c t="n" r="B6" s="6">
        <v>23238</v>
      </c>
      <c t="n" r="C6" s="6">
        <v>15461</v>
      </c>
    </row>
    <row r="7" spans="1:3">
      <c t="s" r="A7" s="4">
        <v>34</v>
      </c>
      <c t="n" r="B7" s="6">
        <v>1854325</v>
      </c>
      <c t="n" r="C7" s="6">
        <v>1822103</v>
      </c>
    </row>
    <row r="8" spans="1:3">
      <c t="s" r="A8" s="4">
        <v>35</v>
      </c>
      <c t="n" r="B8" s="6">
        <v>227617</v>
      </c>
      <c t="n" r="C8" s="6">
        <v>247235</v>
      </c>
    </row>
    <row r="9" spans="1:3">
      <c t="s" r="A9" s="4">
        <v>36</v>
      </c>
      <c t="n" r="B9" s="6">
        <v>1129834</v>
      </c>
      <c t="n" r="C9" s="6">
        <v>1131793</v>
      </c>
    </row>
    <row r="10" spans="1:3">
      <c t="s" r="A10" s="4">
        <v>37</v>
      </c>
      <c t="n" r="B10" s="6">
        <v>3211776</v>
      </c>
      <c t="n" r="C10" s="6">
        <v>3201131</v>
      </c>
    </row>
    <row r="11" spans="1:3">
      <c t="s" r="A11" s="3">
        <v>38</v>
      </c>
    </row>
    <row r="12" spans="1:3">
      <c t="s" r="A12" s="4">
        <v>39</v>
      </c>
      <c t="n" r="B12" s="6">
        <v>1055343</v>
      </c>
      <c t="n" r="C12" s="6">
        <v>790616</v>
      </c>
    </row>
    <row r="13" spans="1:3">
      <c t="s" r="A13" s="4">
        <v>40</v>
      </c>
      <c t="n" r="B13" s="6">
        <v>21058</v>
      </c>
      <c t="n" r="C13" s="6">
        <v>22066</v>
      </c>
    </row>
    <row r="14" spans="1:3">
      <c t="s" r="A14" s="4">
        <v>41</v>
      </c>
      <c t="n" r="B14" s="6">
        <v>1032258</v>
      </c>
      <c t="n" r="C14" s="6">
        <v>755771</v>
      </c>
    </row>
    <row r="15" spans="1:3">
      <c t="s" r="A15" s="4">
        <v>42</v>
      </c>
      <c t="n" r="B15" s="7">
        <v>2108659</v>
      </c>
      <c t="n" r="C15" s="7">
        <v>1568453</v>
      </c>
    </row>
    <row r="16" spans="1:3">
      <c t="s" r="A16" s="3">
        <v>43</v>
      </c>
    </row>
    <row r="17" spans="1:3">
      <c t="s" r="A17" s="4">
        <v>44</v>
      </c>
      <c t="s" r="B17" s="4">
        <v>45</v>
      </c>
      <c t="s" r="C17" s="4">
        <v>45</v>
      </c>
    </row>
    <row r="18" spans="1:3">
      <c t="s" r="A18" s="4">
        <v>46</v>
      </c>
      <c t="n" r="B18" s="7">
        <v>689</v>
      </c>
      <c t="n" r="C18" s="7">
        <v>684</v>
      </c>
    </row>
    <row r="19" spans="1:3">
      <c t="s" r="A19" s="4">
        <v>47</v>
      </c>
      <c t="n" r="B19" s="6">
        <v>14906861</v>
      </c>
      <c t="n" r="C19" s="6">
        <v>14879160</v>
      </c>
    </row>
    <row r="20" spans="1:3">
      <c t="s" r="A20" s="4">
        <v>48</v>
      </c>
      <c t="n" r="B20" s="6">
        <v>-13804433</v>
      </c>
      <c t="n" r="C20" s="6">
        <v>-13247166</v>
      </c>
    </row>
    <row r="21" spans="1:3">
      <c t="s" r="A21" s="4">
        <v>49</v>
      </c>
      <c t="n" r="B21" s="6">
        <v>1103117</v>
      </c>
      <c t="n" r="C21" s="6">
        <v>1632678</v>
      </c>
    </row>
    <row r="22" spans="1:3">
      <c t="s" r="A22" s="4">
        <v>50</v>
      </c>
      <c t="n" r="B22" s="7">
        <v>3211776</v>
      </c>
      <c t="n" r="C22" s="7">
        <v>3201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3">
        <v>131</v>
      </c>
    </row>
    <row r="4" spans="1:2">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72</v>
      </c>
      <c t="s" r="B1" s="2">
        <v>2</v>
      </c>
      <c t="s" r="C1" s="2">
        <v>28</v>
      </c>
    </row>
    <row r="2" spans="1:3">
      <c t="s" r="A2" s="3">
        <v>123</v>
      </c>
    </row>
    <row r="3" spans="1:3">
      <c t="s" r="A3" s="4">
        <v>173</v>
      </c>
      <c t="n" r="B3" s="7">
        <v>701045</v>
      </c>
      <c t="n" r="C3" s="7">
        <v>534727</v>
      </c>
    </row>
    <row r="4" spans="1:3">
      <c t="s" r="A4" s="4">
        <v>174</v>
      </c>
      <c t="n" r="B4" s="6">
        <v>-142756</v>
      </c>
      <c t="n" r="C4" s="6">
        <v>-156090</v>
      </c>
    </row>
    <row r="5" spans="1:3">
      <c t="s" r="A5" s="4">
        <v>175</v>
      </c>
      <c t="n" r="B5" s="6">
        <v>558289</v>
      </c>
      <c t="n" r="C5" s="6">
        <v>378637</v>
      </c>
    </row>
    <row r="6" spans="1:3">
      <c t="s" r="A6" s="4">
        <v>176</v>
      </c>
      <c t="n" r="B6" s="7">
        <v>2561</v>
      </c>
      <c t="n" r="C6" s="6">
        <v>2290</v>
      </c>
    </row>
    <row r="7" spans="1:3">
      <c t="s" r="A7" s="4">
        <v>177</v>
      </c>
      <c t="s" r="B7" s="4">
        <v>45</v>
      </c>
      <c t="n" r="C7" s="6">
        <v>5535</v>
      </c>
    </row>
    <row r="8" spans="1:3">
      <c t="s" r="A8" s="4">
        <v>178</v>
      </c>
      <c t="n" r="B8" s="7">
        <v>560850</v>
      </c>
      <c t="n" r="C8" s="7">
        <v>38646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79</v>
      </c>
      <c t="s" r="B1" s="2">
        <v>2</v>
      </c>
      <c t="s" r="C1" s="2">
        <v>28</v>
      </c>
    </row>
    <row r="2" spans="1:3">
      <c t="s" r="A2" s="3">
        <v>125</v>
      </c>
    </row>
    <row r="3" spans="1:3">
      <c t="s" r="A3" s="4">
        <v>180</v>
      </c>
      <c t="n" r="B3" s="7">
        <v>290158</v>
      </c>
      <c t="n" r="C3" s="7">
        <v>344764</v>
      </c>
    </row>
    <row r="4" spans="1:3">
      <c t="s" r="A4" s="4">
        <v>181</v>
      </c>
      <c t="n" r="B4" s="6">
        <v>655133</v>
      </c>
      <c t="n" r="C4" s="6">
        <v>644146</v>
      </c>
    </row>
    <row r="5" spans="1:3">
      <c t="s" r="A5" s="4">
        <v>182</v>
      </c>
      <c t="n" r="B5" s="7">
        <v>945291</v>
      </c>
      <c t="n" r="C5" s="7">
        <v>98891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3</v>
      </c>
      <c t="s" r="B1" s="2">
        <v>2</v>
      </c>
      <c t="s" r="C1" s="2">
        <v>28</v>
      </c>
    </row>
    <row r="2" spans="1:3">
      <c t="s" r="A2" s="3">
        <v>128</v>
      </c>
    </row>
    <row r="3" spans="1:3">
      <c t="s" r="A3" s="4">
        <v>184</v>
      </c>
      <c t="n" r="B3" s="7">
        <v>343523</v>
      </c>
      <c t="n" r="C3" s="7">
        <v>337253</v>
      </c>
    </row>
    <row r="4" spans="1:3">
      <c t="s" r="A4" s="4">
        <v>185</v>
      </c>
      <c t="n" r="B4" s="6">
        <v>41581</v>
      </c>
      <c t="n" r="C4" s="6">
        <v>41581</v>
      </c>
    </row>
    <row r="5" spans="1:3">
      <c t="s" r="A5" s="4">
        <v>186</v>
      </c>
      <c t="n" r="B5" s="6">
        <v>134500</v>
      </c>
      <c t="n" r="C5" s="6">
        <v>134500</v>
      </c>
    </row>
    <row r="6" spans="1:3">
      <c t="s" r="A6" s="4">
        <v>187</v>
      </c>
      <c t="n" r="B6" s="6">
        <v>-291987</v>
      </c>
      <c t="n" r="C6" s="6">
        <v>-266099</v>
      </c>
    </row>
    <row r="7" spans="1:3">
      <c t="s" r="A7" s="4">
        <v>188</v>
      </c>
      <c t="n" r="B7" s="7">
        <v>227617</v>
      </c>
      <c t="n" r="C7" s="7">
        <v>24723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9</v>
      </c>
      <c t="s" r="B1" s="2">
        <v>2</v>
      </c>
      <c t="s" r="C1" s="2">
        <v>28</v>
      </c>
    </row>
    <row r="2" spans="1:3">
      <c t="s" r="A2" s="3">
        <v>190</v>
      </c>
    </row>
    <row r="3" spans="1:3">
      <c t="s" r="A3" s="4">
        <v>191</v>
      </c>
      <c t="n" r="B3" s="7">
        <v>969696</v>
      </c>
      <c t="n" r="C3" s="7">
        <v>969696</v>
      </c>
    </row>
    <row r="4" spans="1:3">
      <c t="s" r="A4" s="4">
        <v>192</v>
      </c>
      <c t="n" r="B4" s="6">
        <v>62675</v>
      </c>
      <c t="n" r="C4" s="6">
        <v>62675</v>
      </c>
    </row>
    <row r="5" spans="1:3">
      <c t="s" r="A5" s="4">
        <v>193</v>
      </c>
      <c t="n" r="B5" s="6">
        <v>-55817</v>
      </c>
      <c t="n" r="C5" s="6">
        <v>-52682</v>
      </c>
    </row>
    <row r="6" spans="1:3">
      <c t="s" r="A6" s="4">
        <v>194</v>
      </c>
      <c t="n" r="B6" s="6">
        <v>153280</v>
      </c>
      <c t="n" r="C6" s="6">
        <v>152104</v>
      </c>
    </row>
    <row r="7" spans="1:3">
      <c t="s" r="A7" s="4">
        <v>195</v>
      </c>
      <c t="n" r="B7" s="7">
        <v>1129834</v>
      </c>
      <c t="n" r="C7" s="7">
        <v>11317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96</v>
      </c>
      <c t="s" r="B1" s="2">
        <v>2</v>
      </c>
      <c t="s" r="C1" s="2">
        <v>28</v>
      </c>
    </row>
    <row r="2" spans="1:3">
      <c t="s" r="A2" s="3">
        <v>131</v>
      </c>
    </row>
    <row r="3" spans="1:3">
      <c t="s" r="A3" s="4">
        <v>197</v>
      </c>
      <c t="n" r="B3" s="7">
        <v>15000</v>
      </c>
      <c t="n" r="C3" s="7">
        <v>15000</v>
      </c>
    </row>
    <row r="4" spans="1:3">
      <c t="s" r="A4" s="4">
        <v>198</v>
      </c>
      <c t="n" r="B4" s="6">
        <v>130000</v>
      </c>
      <c t="n" r="C4" s="6">
        <v>130000</v>
      </c>
    </row>
    <row r="5" spans="1:3">
      <c t="s" r="A5" s="4">
        <v>199</v>
      </c>
      <c t="n" r="B5" s="6">
        <v>145000</v>
      </c>
      <c t="n" r="C5" s="6">
        <v>145000</v>
      </c>
    </row>
    <row r="6" spans="1:3">
      <c t="s" r="A6" s="4">
        <v>200</v>
      </c>
      <c t="n" r="B6" s="6">
        <v>1284699</v>
      </c>
      <c t="n" r="C6" s="6">
        <v>844040</v>
      </c>
    </row>
    <row r="7" spans="1:3">
      <c t="s" r="A7" s="4">
        <v>201</v>
      </c>
      <c t="n" r="B7" s="6">
        <v>-397441</v>
      </c>
      <c t="n" r="C7" s="6">
        <v>-233269</v>
      </c>
    </row>
    <row r="8" spans="1:3">
      <c t="s" r="A8" s="4">
        <v>202</v>
      </c>
      <c t="n" r="B8" s="6">
        <v>887258</v>
      </c>
      <c t="n" r="C8" s="6">
        <v>610771</v>
      </c>
    </row>
    <row r="9" spans="1:3">
      <c t="s" r="A9" s="4">
        <v>199</v>
      </c>
      <c t="n" r="B9" s="7">
        <v>1032258</v>
      </c>
      <c t="n" r="C9" s="7">
        <v>75577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t="s" r="A1" s="1">
        <v>203</v>
      </c>
      <c t="s" r="B1" s="2">
        <v>204</v>
      </c>
      <c t="s" r="C1" s="2">
        <v>1</v>
      </c>
    </row>
    <row r="2" spans="1:3">
      <c t="s" r="B2" s="2">
        <v>205</v>
      </c>
      <c t="s" r="C2" s="2">
        <v>2</v>
      </c>
    </row>
    <row r="3" spans="1:3">
      <c t="s" r="A3" s="3">
        <v>117</v>
      </c>
    </row>
    <row r="4" spans="1:3">
      <c t="s" r="A4" s="4">
        <v>30</v>
      </c>
      <c t="n" r="C4" s="7">
        <v>324946</v>
      </c>
    </row>
    <row r="5" spans="1:3">
      <c t="s" r="A5" s="4">
        <v>206</v>
      </c>
      <c t="n" r="C5" s="7">
        <v>254334</v>
      </c>
    </row>
    <row r="6" spans="1:3">
      <c t="s" r="A6" s="3">
        <v>207</v>
      </c>
    </row>
    <row r="7" spans="1:3">
      <c t="s" r="A7" s="4">
        <v>208</v>
      </c>
      <c t="n" r="B7" s="7">
        <v>1000000</v>
      </c>
    </row>
    <row r="8" spans="1:3">
      <c t="s" r="A8" s="4">
        <v>209</v>
      </c>
      <c t="s" r="B8" s="4">
        <v>210</v>
      </c>
    </row>
    <row r="9" spans="1:3">
      <c t="s" r="A9" s="4">
        <v>211</v>
      </c>
      <c t="s" r="B9" s="4">
        <v>212</v>
      </c>
    </row>
    <row r="10" spans="1:3">
      <c t="s" r="A10" s="4">
        <v>213</v>
      </c>
      <c t="n" r="B10" s="7">
        <v>455860</v>
      </c>
    </row>
    <row r="11" spans="1:3">
      <c t="s" r="A11" s="4">
        <v>214</v>
      </c>
      <c t="n" r="B11" s="7">
        <v>44140</v>
      </c>
    </row>
    <row r="12" spans="1:3">
      <c t="s" r="A12" s="4">
        <v>215</v>
      </c>
      <c t="s" r="B12"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17</v>
      </c>
      <c t="s" r="B1" s="2">
        <v>2</v>
      </c>
      <c t="s" r="C1" s="2">
        <v>28</v>
      </c>
    </row>
    <row r="2" spans="1:3">
      <c t="s" r="A2" s="3">
        <v>120</v>
      </c>
    </row>
    <row r="3" spans="1:3">
      <c t="s" r="A3" s="4">
        <v>218</v>
      </c>
      <c t="s" r="B3" s="4">
        <v>45</v>
      </c>
      <c t="n" r="C3" s="7">
        <v>867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219</v>
      </c>
      <c t="s" r="B1" s="2">
        <v>1</v>
      </c>
    </row>
    <row r="2" spans="1:3">
      <c t="s" r="B2" s="2">
        <v>2</v>
      </c>
      <c t="s" r="C2" s="2">
        <v>63</v>
      </c>
    </row>
    <row r="3" spans="1:3">
      <c t="s" r="A3" s="3">
        <v>128</v>
      </c>
    </row>
    <row r="4" spans="1:3">
      <c t="s" r="A4" s="4">
        <v>220</v>
      </c>
      <c t="n" r="B4" s="7">
        <v>25887</v>
      </c>
      <c t="n" r="C4" s="7">
        <v>22059</v>
      </c>
    </row>
    <row r="5" spans="1:3">
      <c t="s" r="A5" s="4">
        <v>221</v>
      </c>
      <c t="n" r="B5" s="7">
        <v>3134</v>
      </c>
      <c t="n" r="C5" s="7">
        <v>72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4"/>
    <col customWidth="1" max="2" min="2" width="80"/>
    <col customWidth="1" max="3" min="3" width="80"/>
    <col customWidth="1" max="4" min="4" width="14"/>
    <col customWidth="1" max="5" min="5" width="14"/>
    <col customWidth="1" max="6" min="6" width="14"/>
  </cols>
  <sheetData>
    <row r="1" spans="1:6">
      <c t="s" r="A1" s="1">
        <v>222</v>
      </c>
      <c t="s" r="B1" s="2">
        <v>204</v>
      </c>
      <c t="s" r="C1" s="2">
        <v>1</v>
      </c>
    </row>
    <row r="2" spans="1:6">
      <c t="s" r="B2" s="2">
        <v>205</v>
      </c>
      <c t="s" r="C2" s="2">
        <v>2</v>
      </c>
      <c t="s" r="D2" s="2">
        <v>223</v>
      </c>
      <c t="s" r="E2" s="2">
        <v>224</v>
      </c>
      <c t="s" r="F2" s="2">
        <v>225</v>
      </c>
    </row>
    <row r="3" spans="1:6">
      <c t="s" r="A3" s="4">
        <v>226</v>
      </c>
      <c t="n" r="F3" s="7">
        <v>145000</v>
      </c>
    </row>
    <row r="4" spans="1:6">
      <c t="s" r="A4" s="4">
        <v>227</v>
      </c>
      <c t="n" r="C4" s="7">
        <v>6743</v>
      </c>
    </row>
    <row r="5" spans="1:6">
      <c t="s" r="A5" s="4">
        <v>228</v>
      </c>
      <c t="s" r="C5" s="4">
        <v>229</v>
      </c>
    </row>
    <row r="6" spans="1:6">
      <c t="s" r="A6" s="4">
        <v>230</v>
      </c>
      <c t="n" r="E6" s="7">
        <v>3500000</v>
      </c>
    </row>
    <row r="7" spans="1:6">
      <c t="s" r="A7" s="4">
        <v>231</v>
      </c>
      <c t="n" r="E7" s="7">
        <v>650000</v>
      </c>
    </row>
    <row r="8" spans="1:6">
      <c t="s" r="A8" s="4">
        <v>232</v>
      </c>
      <c t="n" r="D8" s="7">
        <v>250000</v>
      </c>
    </row>
    <row r="9" spans="1:6">
      <c t="s" r="A9" s="4">
        <v>233</v>
      </c>
      <c t="n" r="D9" s="7">
        <v>900000</v>
      </c>
    </row>
    <row r="10" spans="1:6">
      <c t="s" r="A10" s="4">
        <v>234</v>
      </c>
      <c t="s" r="C10" s="4">
        <v>212</v>
      </c>
    </row>
    <row r="11" spans="1:6">
      <c t="s" r="A11" s="4">
        <v>227</v>
      </c>
      <c t="s" r="E11" s="4">
        <v>235</v>
      </c>
    </row>
    <row r="12" spans="1:6">
      <c t="s" r="A12" s="4">
        <v>236</v>
      </c>
      <c t="s" r="C12" s="4">
        <v>237</v>
      </c>
    </row>
    <row r="13" spans="1:6">
      <c t="s" r="A13" s="4">
        <v>238</v>
      </c>
      <c t="n" r="C13" s="7">
        <v>281230</v>
      </c>
    </row>
    <row r="14" spans="1:6">
      <c t="s" r="A14" s="4">
        <v>239</v>
      </c>
      <c t="s" r="C14" s="4">
        <v>240</v>
      </c>
    </row>
    <row r="15" spans="1:6">
      <c t="s" r="A15" s="4">
        <v>208</v>
      </c>
      <c t="n" r="B15" s="7">
        <v>1000000</v>
      </c>
    </row>
    <row r="16" spans="1:6">
      <c t="s" r="A16" s="4">
        <v>209</v>
      </c>
      <c t="s" r="B16" s="4">
        <v>210</v>
      </c>
    </row>
    <row r="17" spans="1:6">
      <c t="s" r="A17" s="4">
        <v>211</v>
      </c>
      <c t="s" r="B17" s="4">
        <v>212</v>
      </c>
    </row>
    <row r="18" spans="1:6">
      <c t="s" r="A18" s="4">
        <v>213</v>
      </c>
      <c t="n" r="B18" s="7">
        <v>455860</v>
      </c>
    </row>
    <row r="19" spans="1:6">
      <c t="s" r="A19" s="4">
        <v>214</v>
      </c>
      <c t="n" r="B19" s="7">
        <v>44140</v>
      </c>
    </row>
    <row r="20" spans="1:6">
      <c t="s" r="A20" s="4">
        <v>215</v>
      </c>
      <c t="s" r="B20" s="4">
        <v>216</v>
      </c>
    </row>
    <row r="21" spans="1:6">
      <c t="s" r="A21" s="4">
        <v>241</v>
      </c>
    </row>
    <row r="22" spans="1:6">
      <c t="s" r="A22" s="4">
        <v>226</v>
      </c>
      <c t="n" r="F22" s="7">
        <v>1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1</v>
      </c>
      <c t="s" r="B1" s="2">
        <v>2</v>
      </c>
      <c t="s" r="C1" s="2">
        <v>28</v>
      </c>
    </row>
    <row r="2" spans="1:3">
      <c t="s" r="A2" s="3">
        <v>52</v>
      </c>
    </row>
    <row r="3" spans="1:3">
      <c t="s" r="A3" s="4">
        <v>53</v>
      </c>
      <c t="n" r="B3" s="8">
        <v>0.001</v>
      </c>
      <c t="n" r="C3" s="8">
        <v>0.001</v>
      </c>
    </row>
    <row r="4" spans="1:3">
      <c t="s" r="A4" s="4">
        <v>54</v>
      </c>
      <c t="n" r="B4" s="6">
        <v>1000000</v>
      </c>
      <c t="n" r="C4" s="6">
        <v>1000000</v>
      </c>
    </row>
    <row r="5" spans="1:3">
      <c t="s" r="A5" s="4">
        <v>55</v>
      </c>
      <c t="n" r="B5" s="6">
        <v>0</v>
      </c>
      <c t="n" r="C5" s="6">
        <v>0</v>
      </c>
    </row>
    <row r="6" spans="1:3">
      <c t="s" r="A6" s="4">
        <v>56</v>
      </c>
      <c t="n" r="B6" s="6">
        <v>0</v>
      </c>
      <c t="n" r="C6" s="6">
        <v>0</v>
      </c>
    </row>
    <row r="7" spans="1:3">
      <c t="s" r="A7" s="4">
        <v>57</v>
      </c>
      <c t="n" r="B7" s="9">
        <v>1e-05</v>
      </c>
      <c t="n" r="C7" s="9">
        <v>1e-05</v>
      </c>
    </row>
    <row r="8" spans="1:3">
      <c t="s" r="A8" s="4">
        <v>58</v>
      </c>
      <c t="n" r="B8" s="6">
        <v>100000000</v>
      </c>
      <c t="n" r="C8" s="6">
        <v>100000000</v>
      </c>
    </row>
    <row r="9" spans="1:3">
      <c t="s" r="A9" s="4">
        <v>59</v>
      </c>
      <c t="n" r="B9" s="6">
        <v>68924980</v>
      </c>
      <c t="n" r="C9" s="6">
        <v>68447202</v>
      </c>
    </row>
    <row r="10" spans="1:3">
      <c t="s" r="A10" s="4">
        <v>60</v>
      </c>
      <c t="n" r="B10" s="7">
        <v>291987</v>
      </c>
      <c t="n" r="C10" s="7">
        <v>266099</v>
      </c>
    </row>
    <row r="11" spans="1:3">
      <c t="s" r="A11" s="4">
        <v>61</v>
      </c>
      <c t="n" r="B11" s="7">
        <v>55817</v>
      </c>
      <c t="n" r="C11" s="7">
        <v>526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35"/>
    <col customWidth="1" max="3" min="3" width="16"/>
  </cols>
  <sheetData>
    <row r="1" spans="1:3">
      <c t="s" r="A1" s="1">
        <v>242</v>
      </c>
      <c t="s" r="B1" s="2">
        <v>1</v>
      </c>
      <c t="s" r="C1" s="2">
        <v>243</v>
      </c>
    </row>
    <row r="2" spans="1:3">
      <c t="s" r="B2" s="2">
        <v>2</v>
      </c>
      <c t="s" r="C2" s="2">
        <v>28</v>
      </c>
    </row>
    <row r="3" spans="1:3">
      <c t="s" r="A3" s="4">
        <v>244</v>
      </c>
      <c t="n" r="B3" s="7">
        <v>3939</v>
      </c>
      <c t="s" r="C3" s="4">
        <v>45</v>
      </c>
    </row>
    <row r="4" spans="1:3">
      <c t="s" r="A4" s="4">
        <v>245</v>
      </c>
    </row>
    <row r="5" spans="1:3">
      <c t="s" r="A5" s="4">
        <v>246</v>
      </c>
      <c t="n" r="B5" s="6">
        <v>67230</v>
      </c>
    </row>
    <row r="6" spans="1:3">
      <c t="s" r="A6" s="4">
        <v>247</v>
      </c>
      <c t="n" r="B6" s="11">
        <v>0.0585</v>
      </c>
    </row>
    <row r="7" spans="1:3">
      <c t="s" r="A7" s="4">
        <v>248</v>
      </c>
      <c t="s" r="B7"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5"/>
    <col customWidth="1" max="6" min="6" width="15"/>
    <col customWidth="1" max="7" min="7" width="14"/>
  </cols>
  <sheetData>
    <row r="1" spans="1:7">
      <c t="s" r="A1" s="1">
        <v>250</v>
      </c>
      <c t="s" r="B1" s="2">
        <v>204</v>
      </c>
      <c t="s" r="E1" s="2">
        <v>251</v>
      </c>
      <c t="s" r="F1" s="2">
        <v>1</v>
      </c>
    </row>
    <row r="2" spans="1:7">
      <c t="s" r="B2" s="2">
        <v>252</v>
      </c>
      <c t="s" r="C2" s="2">
        <v>253</v>
      </c>
      <c t="s" r="D2" s="2">
        <v>254</v>
      </c>
      <c t="s" r="E2" s="2">
        <v>253</v>
      </c>
      <c t="s" r="F2" s="2">
        <v>2</v>
      </c>
      <c t="s" r="G2" s="2">
        <v>28</v>
      </c>
    </row>
    <row r="3" spans="1:7">
      <c t="s" r="A3" s="4">
        <v>57</v>
      </c>
      <c t="n" r="F3" s="9">
        <v>1e-05</v>
      </c>
      <c t="n" r="G3" s="9">
        <v>1e-05</v>
      </c>
    </row>
    <row r="4" spans="1:7">
      <c t="s" r="A4" s="4">
        <v>58</v>
      </c>
      <c t="n" r="F4" s="6">
        <v>100000000</v>
      </c>
      <c t="n" r="G4" s="6">
        <v>100000000</v>
      </c>
    </row>
    <row r="5" spans="1:7">
      <c t="s" r="A5" s="4">
        <v>255</v>
      </c>
      <c t="n" r="B5" s="6">
        <v>10050000</v>
      </c>
    </row>
    <row r="6" spans="1:7">
      <c t="s" r="A6" s="4">
        <v>256</v>
      </c>
      <c t="n" r="B6" s="7">
        <v>860000</v>
      </c>
    </row>
    <row r="7" spans="1:7">
      <c t="s" r="A7" s="4">
        <v>257</v>
      </c>
      <c t="n" r="F7" s="6">
        <v>16290083</v>
      </c>
    </row>
    <row r="8" spans="1:7">
      <c t="s" r="A8" s="4">
        <v>258</v>
      </c>
      <c t="n" r="C8" s="7">
        <v>16844</v>
      </c>
      <c t="n" r="E8" s="7">
        <v>16844</v>
      </c>
    </row>
    <row r="9" spans="1:7">
      <c t="s" r="A9" s="4">
        <v>259</v>
      </c>
      <c t="n" r="B9" s="7">
        <v>45000</v>
      </c>
    </row>
    <row r="10" spans="1:7">
      <c t="s" r="A10" s="4">
        <v>260</v>
      </c>
      <c t="s" r="B10" s="4">
        <v>261</v>
      </c>
    </row>
    <row r="11" spans="1:7">
      <c t="s" r="A11" s="4">
        <v>262</v>
      </c>
      <c t="s" r="B11" s="4">
        <v>263</v>
      </c>
    </row>
    <row r="12" spans="1:7">
      <c t="s" r="A12" s="4">
        <v>264</v>
      </c>
    </row>
    <row r="13" spans="1:7">
      <c t="s" r="A13" s="4">
        <v>255</v>
      </c>
      <c t="n" r="C13" s="6">
        <v>238889</v>
      </c>
      <c t="n" r="D13" s="6">
        <v>238889</v>
      </c>
    </row>
    <row r="14" spans="1:7">
      <c t="s" r="A14" s="4">
        <v>256</v>
      </c>
      <c t="n" r="E14" s="7">
        <v>40611</v>
      </c>
    </row>
    <row r="15" spans="1:7">
      <c t="s" r="A15" s="4">
        <v>257</v>
      </c>
      <c t="n" r="E15" s="6">
        <v>210548</v>
      </c>
    </row>
    <row r="16" spans="1:7">
      <c t="s" r="A16" s="4">
        <v>265</v>
      </c>
      <c t="n" r="E16" s="10">
        <v>0.0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37"/>
  </cols>
  <sheetData>
    <row r="1" spans="1:2">
      <c t="s" r="A1" s="1">
        <v>266</v>
      </c>
      <c t="s" r="B1" s="2">
        <v>1</v>
      </c>
    </row>
    <row r="2" spans="1:2">
      <c t="s" r="B2" s="2">
        <v>267</v>
      </c>
    </row>
    <row r="3" spans="1:2">
      <c t="s" r="A3" s="3">
        <v>140</v>
      </c>
    </row>
    <row r="4" spans="1:2">
      <c t="s" r="A4" s="4">
        <v>268</v>
      </c>
      <c t="n" r="B4" s="7">
        <v>4789997</v>
      </c>
    </row>
    <row r="5" spans="1:2">
      <c t="s" r="A5" s="4">
        <v>269</v>
      </c>
      <c t="n" r="B5" s="10">
        <v>0.53</v>
      </c>
    </row>
    <row r="6" spans="1:2">
      <c t="s" r="A6" s="4">
        <v>270</v>
      </c>
      <c t="s" r="B6" s="4">
        <v>271</v>
      </c>
    </row>
    <row r="7" spans="1:2">
      <c t="s" r="A7" s="4">
        <v>272</v>
      </c>
      <c t="n" r="B7" s="6">
        <v>16290083</v>
      </c>
    </row>
    <row r="8" spans="1:2">
      <c t="s" r="A8" s="4">
        <v>273</v>
      </c>
      <c t="n" r="B8" s="6">
        <v>162900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t="s" r="A1" s="1">
        <v>274</v>
      </c>
      <c t="s" r="B1" s="2">
        <v>275</v>
      </c>
      <c t="s" r="C1" s="2">
        <v>276</v>
      </c>
    </row>
    <row r="2" spans="1:3">
      <c t="s" r="A2" s="4">
        <v>277</v>
      </c>
      <c t="s" r="C2" s="4">
        <v>278</v>
      </c>
    </row>
    <row r="3" spans="1:3">
      <c t="s" r="A3" s="4">
        <v>279</v>
      </c>
      <c t="s" r="C3" s="4">
        <v>280</v>
      </c>
    </row>
    <row r="4" spans="1:3">
      <c t="s" r="A4" s="4">
        <v>281</v>
      </c>
    </row>
    <row r="5" spans="1:3">
      <c t="s" r="A5" s="4">
        <v>277</v>
      </c>
      <c t="s" r="B5" s="4">
        <v>282</v>
      </c>
    </row>
    <row r="6" spans="1:3">
      <c t="s" r="A6" s="4">
        <v>279</v>
      </c>
      <c t="s" r="B6" s="4">
        <v>283</v>
      </c>
    </row>
    <row r="7" spans="1:3">
      <c t="s" r="A7" s="4">
        <v>284</v>
      </c>
    </row>
    <row r="8" spans="1:3">
      <c t="s" r="A8" s="4">
        <v>277</v>
      </c>
      <c t="s" r="B8" s="4">
        <v>285</v>
      </c>
    </row>
    <row r="9" spans="1:3">
      <c t="s" r="A9" s="4">
        <v>279</v>
      </c>
      <c t="s" r="B9" s="4">
        <v>2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62</v>
      </c>
      <c t="s" r="B1" s="2">
        <v>1</v>
      </c>
    </row>
    <row r="2" spans="1:3">
      <c t="s" r="B2" s="2">
        <v>2</v>
      </c>
      <c t="s" r="C2" s="2">
        <v>63</v>
      </c>
    </row>
    <row r="3" spans="1:3">
      <c t="s" r="A3" s="3">
        <v>64</v>
      </c>
    </row>
    <row r="4" spans="1:3">
      <c t="s" r="A4" s="4">
        <v>65</v>
      </c>
      <c t="n" r="B4" s="7">
        <v>793316</v>
      </c>
      <c t="n" r="C4" s="7">
        <v>745156</v>
      </c>
    </row>
    <row r="5" spans="1:3">
      <c t="s" r="A5" s="4">
        <v>66</v>
      </c>
      <c t="n" r="B5" s="6">
        <v>-50772</v>
      </c>
      <c t="n" r="C5" s="6">
        <v>-40585</v>
      </c>
    </row>
    <row r="6" spans="1:3">
      <c t="s" r="A6" s="4">
        <v>67</v>
      </c>
      <c t="n" r="B6" s="6">
        <v>742544</v>
      </c>
      <c t="n" r="C6" s="6">
        <v>704571</v>
      </c>
    </row>
    <row r="7" spans="1:3">
      <c t="s" r="A7" s="4">
        <v>68</v>
      </c>
      <c t="n" r="B7" s="6">
        <v>507809</v>
      </c>
      <c t="n" r="C7" s="6">
        <v>491041</v>
      </c>
    </row>
    <row r="8" spans="1:3">
      <c t="s" r="A8" s="4">
        <v>69</v>
      </c>
      <c t="n" r="B8" s="6">
        <v>234735</v>
      </c>
      <c t="n" r="C8" s="6">
        <v>213530</v>
      </c>
    </row>
    <row r="9" spans="1:3">
      <c t="s" r="A9" s="3">
        <v>70</v>
      </c>
    </row>
    <row r="10" spans="1:3">
      <c t="s" r="A10" s="4">
        <v>71</v>
      </c>
      <c t="n" r="B10" s="6">
        <v>21090</v>
      </c>
      <c t="n" r="C10" s="7">
        <v>18993</v>
      </c>
    </row>
    <row r="11" spans="1:3">
      <c t="s" r="A11" s="4">
        <v>72</v>
      </c>
      <c t="n" r="B11" s="6">
        <v>5085</v>
      </c>
      <c t="s" r="C11" s="4">
        <v>45</v>
      </c>
    </row>
    <row r="12" spans="1:3">
      <c t="s" r="A12" s="4">
        <v>73</v>
      </c>
      <c t="n" r="B12" s="6">
        <v>78400</v>
      </c>
      <c t="n" r="C12" s="7">
        <v>74845</v>
      </c>
    </row>
    <row r="13" spans="1:3">
      <c t="s" r="A13" s="4">
        <v>74</v>
      </c>
      <c t="n" r="B13" s="6">
        <v>243139</v>
      </c>
      <c t="n" r="C13" s="6">
        <v>309824</v>
      </c>
    </row>
    <row r="14" spans="1:3">
      <c t="s" r="A14" s="4">
        <v>75</v>
      </c>
      <c t="n" r="B14" s="6">
        <v>330010</v>
      </c>
      <c t="n" r="C14" s="7">
        <v>316263</v>
      </c>
    </row>
    <row r="15" spans="1:3">
      <c t="s" r="A15" s="4">
        <v>76</v>
      </c>
      <c t="n" r="B15" s="6">
        <v>3939</v>
      </c>
      <c t="s" r="C15" s="4">
        <v>45</v>
      </c>
    </row>
    <row r="16" spans="1:3">
      <c t="s" r="A16" s="4">
        <v>77</v>
      </c>
      <c t="n" r="B16" s="6">
        <v>681663</v>
      </c>
      <c t="n" r="C16" s="7">
        <v>719925</v>
      </c>
    </row>
    <row r="17" spans="1:3">
      <c t="s" r="A17" s="4">
        <v>78</v>
      </c>
      <c t="n" r="B17" s="6">
        <v>-446928</v>
      </c>
      <c t="n" r="C17" s="6">
        <v>-506395</v>
      </c>
    </row>
    <row r="18" spans="1:3">
      <c t="s" r="A18" s="3">
        <v>79</v>
      </c>
    </row>
    <row r="19" spans="1:3">
      <c t="s" r="A19" s="4">
        <v>80</v>
      </c>
      <c t="n" r="B19" s="6">
        <v>-110339</v>
      </c>
      <c t="n" r="C19" s="6">
        <v>-442</v>
      </c>
    </row>
    <row r="20" spans="1:3">
      <c t="s" r="A20" s="4">
        <v>81</v>
      </c>
      <c t="n" r="B20" s="6">
        <v>-110339</v>
      </c>
      <c t="n" r="C20" s="6">
        <v>-442</v>
      </c>
    </row>
    <row r="21" spans="1:3">
      <c t="s" r="A21" s="4">
        <v>82</v>
      </c>
      <c t="n" r="B21" s="7">
        <v>-557267</v>
      </c>
      <c t="n" r="C21" s="7">
        <v>-506837</v>
      </c>
    </row>
    <row r="22" spans="1:3">
      <c t="s" r="A22" s="4">
        <v>83</v>
      </c>
      <c t="n" r="B22" s="10">
        <v>-0.01</v>
      </c>
      <c t="n" r="C22" s="10">
        <v>-0.01</v>
      </c>
    </row>
    <row r="23" spans="1:3">
      <c t="s" r="A23" s="4">
        <v>84</v>
      </c>
      <c t="n" r="B23" s="6">
        <v>68686000</v>
      </c>
      <c t="n" r="C23" s="6">
        <v>5477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85</v>
      </c>
      <c t="s" r="B1" s="2">
        <v>1</v>
      </c>
    </row>
    <row r="2" spans="1:3">
      <c t="s" r="B2" s="2">
        <v>2</v>
      </c>
      <c t="s" r="C2" s="2">
        <v>63</v>
      </c>
    </row>
    <row r="3" spans="1:3">
      <c t="s" r="A3" s="3">
        <v>86</v>
      </c>
    </row>
    <row r="4" spans="1:3">
      <c t="s" r="A4" s="4">
        <v>87</v>
      </c>
      <c t="n" r="B4" s="7">
        <v>-557267</v>
      </c>
      <c t="n" r="C4" s="7">
        <v>-506837</v>
      </c>
    </row>
    <row r="5" spans="1:3">
      <c t="s" r="A5" s="3">
        <v>88</v>
      </c>
    </row>
    <row r="6" spans="1:3">
      <c t="s" r="A6" s="4">
        <v>89</v>
      </c>
      <c t="n" r="B6" s="6">
        <v>29021</v>
      </c>
      <c t="n" r="C6" s="7">
        <v>29297</v>
      </c>
    </row>
    <row r="7" spans="1:3">
      <c t="s" r="A7" s="4">
        <v>72</v>
      </c>
      <c t="n" r="B7" s="6">
        <v>5085</v>
      </c>
      <c t="s" r="C7" s="4">
        <v>45</v>
      </c>
    </row>
    <row r="8" spans="1:3">
      <c t="s" r="A8" s="4">
        <v>90</v>
      </c>
      <c t="n" r="B8" s="6">
        <v>79968</v>
      </c>
      <c t="s" r="C8" s="4">
        <v>45</v>
      </c>
    </row>
    <row r="9" spans="1:3">
      <c t="s" r="A9" s="4">
        <v>91</v>
      </c>
      <c t="n" r="B9" s="6">
        <v>27706</v>
      </c>
      <c t="n" r="C9" s="7">
        <v>57500</v>
      </c>
    </row>
    <row r="10" spans="1:3">
      <c t="s" r="A10" s="3">
        <v>92</v>
      </c>
    </row>
    <row r="11" spans="1:3">
      <c t="s" r="A11" s="4">
        <v>93</v>
      </c>
      <c t="n" r="B11" s="6">
        <v>-174387</v>
      </c>
      <c t="n" r="C11" s="6">
        <v>-89870</v>
      </c>
    </row>
    <row r="12" spans="1:3">
      <c t="s" r="A12" s="4">
        <v>94</v>
      </c>
      <c t="n" r="B12" s="6">
        <v>-7778</v>
      </c>
      <c t="n" r="C12" s="6">
        <v>17554</v>
      </c>
    </row>
    <row r="13" spans="1:3">
      <c t="s" r="A13" s="4">
        <v>95</v>
      </c>
      <c t="n" r="B13" s="7">
        <v>38536</v>
      </c>
      <c t="n" r="C13" s="6">
        <v>80078</v>
      </c>
    </row>
    <row r="14" spans="1:3">
      <c t="s" r="A14" s="4">
        <v>96</v>
      </c>
      <c t="s" r="B14" s="4">
        <v>45</v>
      </c>
      <c t="n" r="C14" s="6">
        <v>9550</v>
      </c>
    </row>
    <row r="15" spans="1:3">
      <c t="s" r="A15" s="4">
        <v>97</v>
      </c>
      <c t="n" r="B15" s="7">
        <v>88718</v>
      </c>
      <c t="n" r="C15" s="6">
        <v>-54353</v>
      </c>
    </row>
    <row r="16" spans="1:3">
      <c t="s" r="A16" s="4">
        <v>98</v>
      </c>
      <c t="n" r="B16" s="6">
        <v>-470398</v>
      </c>
      <c t="n" r="C16" s="6">
        <v>-457081</v>
      </c>
    </row>
    <row r="17" spans="1:3">
      <c t="s" r="A17" s="3">
        <v>99</v>
      </c>
    </row>
    <row r="18" spans="1:3">
      <c t="s" r="A18" s="4">
        <v>100</v>
      </c>
      <c t="n" r="B18" s="6">
        <v>-6269</v>
      </c>
      <c t="n" r="C18" s="6">
        <v>-16959</v>
      </c>
    </row>
    <row r="19" spans="1:3">
      <c t="s" r="A19" s="4">
        <v>101</v>
      </c>
      <c t="n" r="B19" s="6">
        <v>-1175</v>
      </c>
      <c t="n" r="C19" s="6">
        <v>-4003</v>
      </c>
    </row>
    <row r="20" spans="1:3">
      <c t="s" r="A20" s="4">
        <v>102</v>
      </c>
      <c t="n" r="B20" s="6">
        <v>-7444</v>
      </c>
      <c t="n" r="C20" s="7">
        <v>-20962</v>
      </c>
    </row>
    <row r="21" spans="1:3">
      <c t="s" r="A21" s="3">
        <v>103</v>
      </c>
    </row>
    <row r="22" spans="1:3">
      <c t="s" r="A22" s="4">
        <v>104</v>
      </c>
      <c t="n" r="B22" s="6">
        <v>430860</v>
      </c>
      <c t="s" r="C22" s="4">
        <v>45</v>
      </c>
    </row>
    <row r="23" spans="1:3">
      <c t="s" r="A23" s="4">
        <v>105</v>
      </c>
      <c t="n" r="B23" s="7">
        <v>-59342</v>
      </c>
      <c t="s" r="C23" s="4">
        <v>45</v>
      </c>
    </row>
    <row r="24" spans="1:3">
      <c t="s" r="A24" s="4">
        <v>106</v>
      </c>
      <c t="s" r="B24" s="4">
        <v>45</v>
      </c>
      <c t="n" r="C24" s="7">
        <v>860000</v>
      </c>
    </row>
    <row r="25" spans="1:3">
      <c t="s" r="A25" s="4">
        <v>107</v>
      </c>
      <c t="n" r="B25" s="7">
        <v>371518</v>
      </c>
      <c t="n" r="C25" s="6">
        <v>860000</v>
      </c>
    </row>
    <row r="26" spans="1:3">
      <c t="s" r="A26" s="4">
        <v>108</v>
      </c>
      <c t="n" r="B26" s="6">
        <v>-106324</v>
      </c>
      <c t="n" r="C26" s="6">
        <v>381957</v>
      </c>
    </row>
    <row r="27" spans="1:3">
      <c t="s" r="A27" s="4">
        <v>109</v>
      </c>
      <c t="n" r="B27" s="6">
        <v>431270</v>
      </c>
      <c t="n" r="C27" s="6">
        <v>49517</v>
      </c>
    </row>
    <row r="28" spans="1:3">
      <c t="s" r="A28" s="4">
        <v>110</v>
      </c>
      <c t="n" r="B28" s="6">
        <v>324946</v>
      </c>
      <c t="n" r="C28" s="6">
        <v>431474</v>
      </c>
    </row>
    <row r="29" spans="1:3">
      <c t="s" r="A29" s="3">
        <v>111</v>
      </c>
    </row>
    <row r="30" spans="1:3">
      <c t="s" r="A30" s="4">
        <v>112</v>
      </c>
      <c t="n" r="B30" s="6">
        <v>23767</v>
      </c>
      <c t="n" r="C30" s="7">
        <v>57500</v>
      </c>
    </row>
    <row r="31" spans="1:3">
      <c t="s" r="A31" s="3">
        <v>113</v>
      </c>
    </row>
    <row r="32" spans="1:3">
      <c t="s" r="A32" s="4">
        <v>114</v>
      </c>
      <c t="n" r="B32" s="7">
        <v>23786</v>
      </c>
      <c t="s" r="C32" s="4">
        <v>45</v>
      </c>
    </row>
    <row r="33" spans="1:3">
      <c t="s" r="A33" s="4">
        <v>115</v>
      </c>
      <c t="s" r="B33" s="4">
        <v>45</v>
      </c>
      <c t="s" r="C33" s="4">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v>
      </c>
      <c t="s" r="B1" s="2">
        <v>1</v>
      </c>
    </row>
    <row r="2" spans="1:2">
      <c t="s" r="B2" s="2">
        <v>2</v>
      </c>
    </row>
    <row r="3" spans="1:2">
      <c t="s" r="A3" s="3">
        <v>125</v>
      </c>
    </row>
    <row r="4" spans="1:2">
      <c t="s" r="A4" s="4">
        <v>32</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Pa</vt:lpstr>
      <vt:lpstr>Consolidated Statements of Oper</vt:lpstr>
      <vt:lpstr>Consolidated Statements of Cash</vt:lpstr>
      <vt:lpstr>Nature of Operations</vt:lpstr>
      <vt:lpstr>Summary of Significant Accounti</vt:lpstr>
      <vt:lpstr>Accounts Receivable</vt:lpstr>
      <vt:lpstr>Inventories</vt:lpstr>
      <vt:lpstr>Property and Equipment and Inta</vt:lpstr>
      <vt:lpstr>Loans Payable</vt:lpstr>
      <vt:lpstr>Stock-based Compensation</vt:lpstr>
      <vt:lpstr>Common Stock</vt:lpstr>
      <vt:lpstr>Warrants</vt:lpstr>
      <vt:lpstr>Subsequent Events</vt:lpstr>
      <vt:lpstr>Summary of Significant Accoun16</vt:lpstr>
      <vt:lpstr>Accounts Receivable (Tables)</vt:lpstr>
      <vt:lpstr>Inventories (Tables)</vt:lpstr>
      <vt:lpstr>Property and Equipment and In19</vt:lpstr>
      <vt:lpstr>Loans Payable (Tables)</vt:lpstr>
      <vt:lpstr>Accounts Receivable (Detail) - </vt:lpstr>
      <vt:lpstr>Inventories (Detail) - Schedule</vt:lpstr>
      <vt:lpstr>Property and Equipment and In23</vt:lpstr>
      <vt:lpstr>Property and Equipment and In24</vt:lpstr>
      <vt:lpstr>Loans Payable (Detail) - Schedu</vt:lpstr>
      <vt:lpstr>Nature of Operations (Details N</vt:lpstr>
      <vt:lpstr>Summary of Significant Accoun27</vt:lpstr>
      <vt:lpstr>Property and Equipment and In28</vt:lpstr>
      <vt:lpstr>Loans Payable (Details Narrativ</vt:lpstr>
      <vt:lpstr>Stock-based Compensation (Detai</vt:lpstr>
      <vt:lpstr>Common Stock (Details Narrative</vt:lpstr>
      <vt:lpstr>Warra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8:12:12Z</dcterms:created>
  <dcterms:modified xmlns:dcterms="http://purl.org/dc/terms/" xmlns:xsi="http://www.w3.org/2001/XMLSchema-instance" xsi:type="dcterms:W3CDTF">2016-05-13T18:12:12Z</dcterms:modified>
  <dc:title xmlns:dc="http://purl.org/dc/elements/1.1/">Untitled</dc:title>
  <dc:description xmlns:dc="http://purl.org/dc/elements/1.1/"/>
  <dc:subject xmlns:dc="http://purl.org/dc/elements/1.1/"/>
  <cp:keywords/>
  <cp:category/>
</cp:coreProperties>
</file>